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Note 1 - Basis of Presentation" sheetId="5" state="visible" r:id="rId5"/>
    <sheet xmlns:r="http://schemas.openxmlformats.org/officeDocument/2006/relationships" name="Note 2 - Summary of Significant" sheetId="6" state="visible" r:id="rId6"/>
    <sheet xmlns:r="http://schemas.openxmlformats.org/officeDocument/2006/relationships" name="Note 3 - Commitments and Contin" sheetId="7" state="visible" r:id="rId7"/>
    <sheet xmlns:r="http://schemas.openxmlformats.org/officeDocument/2006/relationships" name="Note 4 - Note Payable, Related " sheetId="8" state="visible" r:id="rId8"/>
    <sheet xmlns:r="http://schemas.openxmlformats.org/officeDocument/2006/relationships" name="Note 5 - Convertible Note Payab" sheetId="9" state="visible" r:id="rId9"/>
    <sheet xmlns:r="http://schemas.openxmlformats.org/officeDocument/2006/relationships" name="Note 6 - Capital Stock" sheetId="10" state="visible" r:id="rId10"/>
    <sheet xmlns:r="http://schemas.openxmlformats.org/officeDocument/2006/relationships" name="Note 7- Investment in Joint Ven" sheetId="11" state="visible" r:id="rId11"/>
    <sheet xmlns:r="http://schemas.openxmlformats.org/officeDocument/2006/relationships" name="Note 8 - Subsequent Events" sheetId="12" state="visible" r:id="rId12"/>
  </sheets>
  <definedNames/>
  <calcPr calcId="124519" fullCalcOnLoad="1"/>
</workbook>
</file>

<file path=xl/sharedStrings.xml><?xml version="1.0" encoding="utf-8"?>
<sst xmlns="http://schemas.openxmlformats.org/spreadsheetml/2006/main" uniqueCount="118">
  <si>
    <t>Document and Entity Information</t>
  </si>
  <si>
    <t>6 Months Ended</t>
  </si>
  <si>
    <t>Dec. 31, 2016USD ($)shares</t>
  </si>
  <si>
    <t>Document and Entity Information:</t>
  </si>
  <si>
    <t>Entity Registrant Name</t>
  </si>
  <si>
    <t>SANGUI BIOTECH INTERNATIONAL INC</t>
  </si>
  <si>
    <t>Document Type</t>
  </si>
  <si>
    <t>10-Q</t>
  </si>
  <si>
    <t>Document Period End Date</t>
  </si>
  <si>
    <t>Dec. 31,
		2016</t>
  </si>
  <si>
    <t>Trading Symbol</t>
  </si>
  <si>
    <t>sgbi</t>
  </si>
  <si>
    <t>Amendment Flag</t>
  </si>
  <si>
    <t>false</t>
  </si>
  <si>
    <t>Entity Central Index Key</t>
  </si>
  <si>
    <t>Current Fiscal Year End Date</t>
  </si>
  <si>
    <t>--06-30</t>
  </si>
  <si>
    <t>Entity Common Stock, Shares Outstanding | shares</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 - USD ($)</t>
  </si>
  <si>
    <t>Dec. 31, 2016</t>
  </si>
  <si>
    <t>Jun. 30, 2016</t>
  </si>
  <si>
    <t>CURRENT ASSETS</t>
  </si>
  <si>
    <t>Cash</t>
  </si>
  <si>
    <t>Prepaid expenses and other assets</t>
  </si>
  <si>
    <t>Tax refunds receivable</t>
  </si>
  <si>
    <t>Accounts receivable, net</t>
  </si>
  <si>
    <t>Note receivable, related party</t>
  </si>
  <si>
    <t>Total Current Assets</t>
  </si>
  <si>
    <t>PROPERTY AND EQUIPMENT, Net</t>
  </si>
  <si>
    <t>OTHER ASSETS</t>
  </si>
  <si>
    <t>TOTAL ASSETS</t>
  </si>
  <si>
    <t>CURRENT LIABILITIES</t>
  </si>
  <si>
    <t>Accounts payable and accrued expenses</t>
  </si>
  <si>
    <t>Note payable</t>
  </si>
  <si>
    <t>Other current liabilities</t>
  </si>
  <si>
    <t>Total Current Liabilities</t>
  </si>
  <si>
    <t>STOCKHOLDERS' EQUITY (Deficit)</t>
  </si>
  <si>
    <t>Common stock, no par value; 250,000,000 shares authorized, 181,761,503 and 165,372,503 shares issued and outstanding, respectively</t>
  </si>
  <si>
    <t>Additional paid-in capital</t>
  </si>
  <si>
    <t>Treasury stock, at cost</t>
  </si>
  <si>
    <t>Accumulated other comprehensive income (loss)</t>
  </si>
  <si>
    <t>Accumulated deficit</t>
  </si>
  <si>
    <t>Total Stockholders' Equity (Deficit)</t>
  </si>
  <si>
    <t>TOTAL LIABILITIES AND STOCKHOLDERS' EQUITY (DEFICIT)</t>
  </si>
  <si>
    <t>Consolidated Statements of Operations and Comprehensive Income (Loss) - USD ($)</t>
  </si>
  <si>
    <t>3 Months Ended</t>
  </si>
  <si>
    <t>Dec. 31, 2015</t>
  </si>
  <si>
    <t>REVENUES</t>
  </si>
  <si>
    <t>Product sales</t>
  </si>
  <si>
    <t>COST OF SALES</t>
  </si>
  <si>
    <t>GROSS MARGIN</t>
  </si>
  <si>
    <t>OPERATING EXPENSES</t>
  </si>
  <si>
    <t>Research and development</t>
  </si>
  <si>
    <t>Professional fees</t>
  </si>
  <si>
    <t>General and administrative</t>
  </si>
  <si>
    <t>Total Operating Expenses</t>
  </si>
  <si>
    <t>OPERATING LOSS</t>
  </si>
  <si>
    <t>OTHER INCOME (EXPENSE)</t>
  </si>
  <si>
    <t>Gain in change in derivative liability</t>
  </si>
  <si>
    <t>Amortization of debt discount</t>
  </si>
  <si>
    <t>Gain on sale of interest in joint venture</t>
  </si>
  <si>
    <t>Interest expense</t>
  </si>
  <si>
    <t>Loss before income taxes and non-controlling interest</t>
  </si>
  <si>
    <t>PROFIT (LOSS)</t>
  </si>
  <si>
    <t>BASIC AND DILUTED WEIGHTED AVERAGE NUMBER OF SHARES OUTSTANDING</t>
  </si>
  <si>
    <t>Consolidated Statements of Cash Flows - USD ($)</t>
  </si>
  <si>
    <t>CASH FLOWS FROM OPERATING ACTIVITIES</t>
  </si>
  <si>
    <t>Net income (loss)</t>
  </si>
  <si>
    <t>Adjustments to reconcile net loss to net cash used by operating activities:</t>
  </si>
  <si>
    <t>Gain on change in derivative liability</t>
  </si>
  <si>
    <t>Amortization of deferred finance fees</t>
  </si>
  <si>
    <t>Common stock issued for services</t>
  </si>
  <si>
    <t>Common stock issued for accrued interest</t>
  </si>
  <si>
    <t>Loss on sale of interest in joint venture</t>
  </si>
  <si>
    <t>Changes in operating assets and liabilities</t>
  </si>
  <si>
    <t>Trade accounts receivable</t>
  </si>
  <si>
    <t>Prepaid expenses and other current assets</t>
  </si>
  <si>
    <t>Related parties accounts payable</t>
  </si>
  <si>
    <t>Net Cash Used in Operating Activities</t>
  </si>
  <si>
    <t>Proceeds from sale of interest in joint venture</t>
  </si>
  <si>
    <t>Net Cash Used in Investing Activities</t>
  </si>
  <si>
    <t>Common stock issued for cash</t>
  </si>
  <si>
    <t>Net Cash Provided by Financing Activities</t>
  </si>
  <si>
    <t>Effects of exchange rate</t>
  </si>
  <si>
    <t>NET INCREASE (DECREASE) IN CASH</t>
  </si>
  <si>
    <t>CASH AT BEGINNING OF PERIOD</t>
  </si>
  <si>
    <t>CASH AT END OF PERIOD</t>
  </si>
  <si>
    <t>CASH PAID FOR:</t>
  </si>
  <si>
    <t>Interest</t>
  </si>
  <si>
    <t>NON CASH INVESTING AND FINANCING ACTIVITIES</t>
  </si>
  <si>
    <t>Debt discount on convertible note and related derivative</t>
  </si>
  <si>
    <t>Note 1 - Basis of Presentation</t>
  </si>
  <si>
    <t>Notes</t>
  </si>
  <si>
    <t>NOTE 1 - BASIS OF PRESENTATION The accompanying consolidated financial statements have been prepared without audit in accordance with accounting principles generally accepted in the United States of America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solidated financial statements and notes should, therefore, be read in conjunction with the consolidated financial statements and notes thereto in the Company's Form 10-K for the year ended June 30, 2016. In the opinion of management, all adjustments (consisting of normal and recurring adjustments) considered necessary for a fair presentation, have been included. The results of operations for the three and six months ended December 31, 2016 are not necessarily indicative of the results that may be expected for the full fiscal year ending June 30, 2017.</t>
  </si>
  <si>
    <t>Note 2 - Summary of Significant Accounting Policies</t>
  </si>
  <si>
    <t>NOTE 2 - SUMMARY OF SIGNIFICANT ACCOUNTING POLICIES Nature of Business Sangui Biotech International, Inc., incorporated in Colorado in 1995, and its subsidiary, Sangui BioTech GmbH (Sangui GmbH). Sangui GmbH, which is headquartered in Witten, Germany, are engaged in the development of artificial oxygen carriers (external applications of hemoglobin, blood substitutes and blood additives) as well as in the development, marketing and sales of cosmetics and wound management products. Consolidation The consolidated financial statements include the accounts of Sangui BioTech International, Inc. and its ninety percent owned subsidiary. All significant intercompany accounts and transactions have been eliminated in consolidation. Foreign Currency Translation Assets and liabilities of the Company's foreign operations are translated into U.S. dollars at period-end exchange rates. Net exchange gains or losses resulting from such translation are excluded from net loss but are included in comprehensive income (loss) and accumulated in a separate component of stockholders' equity. Income and expenses are translated at weighted average exchange rates for the period. Exchanges rates used for the preparation of the consolidated balance sheet as of December 31, 2016 and June 30, 2016 and our unaudited consolidated statements of operations for the six month periods ended December 31, 2016 and 2015, were calculated as follows: as of December 31, 2016 USD 1 : EUR 0.9501 as of June 30, 2016 USD 1 : EUR 0.9152 July 1 through December 31, 2016 USD 1 : EUR 0.9270 July 1 through December 31, 2015 USD 1 : EUR 0.932 NOTE 2 - SUMMARY OF SIGNIFICANT ACCOUNTING POLICIES (Continued) 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36,878,435 as of December 31, 2016. The Company incurred an net operating loss of $221,450 during the six months ended December 31, 2016 and used cash in operating activities of $198,543 during the six months ended December 31, 2016. These conditions raise substantial doubt about the Company's ability to continue as a going concern.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 Cash and Cash Equivalents The Company maintains its cash in bank accounts in Germany. Cash and cash equivalents include time deposits for which the Company has no requirements for compensating balances. The Company has not experienced any losses in its uninsured bank accounts. NOTE 2 - SUMMARY OF SIGNIFICANT ACCOUNTING POLICIES (Continued) Derivative Liabilities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had no derivative liabilities as of December 31, 2016 and for the period then ended. The Company assessed the classification of its derivative financial instruments as of December 31, 2015, which consist of convertible instruments and rights to shares of the Companys common stock, and determined that such derivatives meet the criteria for liability classification under ASC 815.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Research and Development Research and development costs are charged to operations as they are incurred. Legal fees and other direct costs incurred in obtaining and protecting patents are expensed as incurred. Revenue Recognition Product sales revenue is recognized when the sales amount is determined, shipment of goods to the customer has occurred and collection is reasonably assured. Product is shipped FOB origination. Product royalty revenue is recognized when the licensee has reported the product sales to the Company. Product royalty revenue is calculated based upon the contractual percentage of reported sales. Basic and Diluted Earnings (Loss) Per Common Share Basic earnings (loss) per common share is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December 31, 2016, the Company had no potentially dilutive securities that would affect the loss per share if they were to be dilutive. NOTE 2 - SUMMARY OF SIGNIFICANT ACCOUNTING POLICIES (Continued) Comprehensive Income (Loss) Total comprehensive income (loss) represents the net change in stockholders' equity during a period from sources other than transactions with stockholders and as such, includes net earnings (loss). For the Company, the components of other comprehensive income (loss) are the changes in the cumulative foreign currency translation adjustments and unrealized gains (losses) on marketable securities and are recorded as components of stockholders' equity.</t>
  </si>
  <si>
    <t>Note 3 - Commitments and Contingencies</t>
  </si>
  <si>
    <t>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t>
  </si>
  <si>
    <t>Note 4 - Note Payable, Related Parties</t>
  </si>
  <si>
    <t>NOTE 4  NOTE PAYABLE, RELATED PARTIES On March 6, 2015, the Company entered into a note payable with a shareholder for $110,940. The note payable accrues interest at 5 percent per annum, is due on March 31, 2017 and is unsecured. As of December 31, 2016, due to a change in the ownership of the note, the Company has discontinued recording it as a related party obligation.</t>
  </si>
  <si>
    <t>Note 5 - Convertible Note Payable</t>
  </si>
  <si>
    <t>NOTE 5  CONVERTIBLE NOTE PAYABLE On May 11, 2015, the Company entered into an unsecured note payable for $50,000 (related to the Equity Purchase Agreement or EPA disclosed in Note 6) due on November 30, 2015 with interest accruing at 10% annually. The note payable was entered into as consideration to the investor for execution of the EPA. Accordingly, the Company recorded $50,000 to Deferred financing costs which will be amortized ratably over the period ending December 31, 2016. During the period ended December 31, 2015, the Company amortized 10,685 of the deferred financing costs. On December 9, 2015, the Company agreed to change the terms of the note representing the deferred financing costs, making the note convertible and extending the repayment of the note as due on or before December 31, 2016. The repayment is subject to the convertible features of the note. The creditor has a conversion option allowing it to choose to receive repayment of the stated principal and interest (10% per annum) either in cash or, at the creditors option, in the Companys restricted common stock. If paid in cash the principal repayment is $50,000. The change in the status of the note from a note payable of $50,000 to a convertible note payable of $50,000, results in an extinguishment of debt wherein a debt discount of $50,000 was recorded. At December 31, 2015, the Company had recognized amortization of debt discount of $2,706, resulting in a debt discount balance of $47,294. In connection with the change in the status of the note, it was treated as a convertible note. The Company identified embedded derivatives related to the Convertible Promissory Note entered into as of December 9, 2015 and December 31, 2015. These embedded derivatives included certain conversion features, including a variable exercise price calculated by taking 60% the average of the 5 lowest days trading prices in the 20 days leading up to conversion. The accounting treatment of derivative financial instruments requires that the Company record the fair value of the derivatives as of the inception date of the Convertible Promissory Note provisions and to adjust the fair value as of each subsequent balance sheet date. The fair value of the embedded derivative was determined using the Black-Scholes Model based on the following assumptions: Dividend yield: 0 % Volatility 157.93 % Risk free rate: 0.49 % The initial fair value of the derivative liability was $74,650, of which $50,000 was recorded as a debt discount against the $50,000 Convertible Promissory Note. At December 31, 2015 the Company determined a fair value of $47,060 of the embedded derivative resulting in a net gain derivative liability of $2,940. On December 14, 2015, the Company issued 165,144 shares of common stock valued at $2,973 to pay the accrued interest on the note as interest expense. The change to a convertible note was treated as effective on December 9, 2015 and the value of the stock to be issued was included as accrued expense and interest was charged $4,954 during the quarter, based upon the trading value of the common stock at the date issued.</t>
  </si>
  <si>
    <t>Note 6 - Capital Stock</t>
  </si>
  <si>
    <t xml:space="preserve">NOTE 6  CAPITAL STOCK Preferred Stock Common Stock On May 11, 2015, the Company entered into an equity purchase agreement (the EPA) with an unrelated investor (the Investor). The EPA is a put option contract wherein, at the Companys sole discretion, up to $5,000,000 of common stock may be sold to the Investor for a period of 3 years ending May 2018. Under the terms of the EPA, the Company issued 208,333 shares pursuant to a put notice for $10,000 during the period ending December 31, 2015 (no shares during the year ended June 30, 2015). The put notice yielded $1,500 in cash against 37,037 of the 208,333 shares. In addition to these 37,037 shares, concurrent with the extension of the related $50,000 Convertible Promissory Note (see Note 5), the investor converted $2,973 in accrued interest into 165,144 shares leaving 6,152 shares held by the investor that are receivable by the Company. During the six months ended December 31, 2016, the Company sold 15,555,000 shares of common stock to 9 individuals for $233,950 ($0.02 per share) and issued 834,000 shares for services valued at $9,620 ($0.01 per share). </t>
  </si>
  <si>
    <t>Note 7- Investment in Joint Venture and Note Payable</t>
  </si>
  <si>
    <t>NOTE 7 INVESTMENT IN JOINT VENTURE AND NOTE PAYABLE During the six months ended December 31, 2016, the Company sold its interest in the Sastomed joint venture, for 6,250 Euros, resulting in a gain recorded in Other Income. The sale of the joint venture terminated the relationship with Sastomed. Accordingly, the note payable of $37,509, which was previously recorded as a related party note payable, is now classified as non-related party note payable. The note payable accrues interest at 4% annum and is due June 8, 2016.</t>
  </si>
  <si>
    <t>Note 8 - Subsequent Events</t>
  </si>
  <si>
    <t>NOTE 8  SUBSEQUENT EVENTS In accordance with ASC 855-10, the Companys management has reviewed all material events and there are no additional material subsequent events to repor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104280</v>
      </c>
    </row>
    <row r="10" spans="1:2">
      <c r="A10" s="4" t="s">
        <v>15</v>
      </c>
      <c r="B10" s="4" t="s">
        <v>16</v>
      </c>
    </row>
    <row r="11" spans="1:2">
      <c r="A11" s="4" t="s">
        <v>17</v>
      </c>
      <c r="B11" s="5" t="n">
        <v>181761503</v>
      </c>
    </row>
    <row r="12" spans="1:2">
      <c r="A12" s="4" t="s">
        <v>18</v>
      </c>
      <c r="B12" s="6" t="n">
        <v>181761503</v>
      </c>
    </row>
    <row r="13" spans="1:2">
      <c r="A13" s="4" t="s">
        <v>19</v>
      </c>
      <c r="B13" s="4" t="s">
        <v>20</v>
      </c>
    </row>
    <row r="14" spans="1:2">
      <c r="A14" s="4" t="s">
        <v>21</v>
      </c>
      <c r="B14" s="4" t="s">
        <v>22</v>
      </c>
    </row>
    <row r="15" spans="1:2">
      <c r="A15" s="4" t="s">
        <v>23</v>
      </c>
      <c r="B15" s="4" t="s">
        <v>22</v>
      </c>
    </row>
    <row r="16" spans="1:2">
      <c r="A16" s="4" t="s">
        <v>24</v>
      </c>
      <c r="B16" s="4" t="s">
        <v>22</v>
      </c>
    </row>
    <row r="17" spans="1:2">
      <c r="A17" s="4" t="s">
        <v>25</v>
      </c>
      <c r="B17" s="5" t="n">
        <v>2017</v>
      </c>
    </row>
    <row r="18" spans="1:2">
      <c r="A18" s="4" t="s">
        <v>26</v>
      </c>
      <c r="B18"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9</v>
      </c>
    </row>
    <row r="3" spans="1:2">
      <c r="A3" s="3" t="s">
        <v>10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9</v>
      </c>
    </row>
    <row r="3" spans="1:2">
      <c r="A3" s="3" t="s">
        <v>102</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9</v>
      </c>
    </row>
    <row r="3" spans="1:2">
      <c r="A3" s="3" t="s">
        <v>102</v>
      </c>
    </row>
    <row r="4" spans="1:2">
      <c r="A4" s="4" t="s">
        <v>116</v>
      </c>
      <c r="B4" s="4" t="s">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16129</v>
      </c>
      <c r="C3" s="6" t="n">
        <v>70074</v>
      </c>
    </row>
    <row r="4" spans="1:3">
      <c r="A4" s="4" t="s">
        <v>33</v>
      </c>
      <c r="B4" s="5" t="n">
        <v>30297</v>
      </c>
      <c r="C4" s="5" t="n">
        <v>30292</v>
      </c>
    </row>
    <row r="5" spans="1:3">
      <c r="A5" s="4" t="s">
        <v>34</v>
      </c>
      <c r="C5" s="5" t="n">
        <v>4070</v>
      </c>
    </row>
    <row r="6" spans="1:3">
      <c r="A6" s="4" t="s">
        <v>35</v>
      </c>
      <c r="B6" s="5" t="n">
        <v>644</v>
      </c>
      <c r="C6" s="5" t="n">
        <v>504</v>
      </c>
    </row>
    <row r="7" spans="1:3">
      <c r="A7" s="4" t="s">
        <v>36</v>
      </c>
      <c r="B7" s="5" t="n">
        <v>5652</v>
      </c>
      <c r="C7" s="5" t="n">
        <v>5479</v>
      </c>
    </row>
    <row r="8" spans="1:3">
      <c r="A8" s="4" t="s">
        <v>37</v>
      </c>
      <c r="B8" s="5" t="n">
        <v>152722</v>
      </c>
      <c r="C8" s="5" t="n">
        <v>110419</v>
      </c>
    </row>
    <row r="9" spans="1:3">
      <c r="A9" s="4" t="s">
        <v>38</v>
      </c>
      <c r="B9" s="5" t="n">
        <v>173</v>
      </c>
    </row>
    <row r="10" spans="1:3">
      <c r="A10" s="4" t="s">
        <v>39</v>
      </c>
      <c r="B10" s="5" t="n">
        <v>12943</v>
      </c>
    </row>
    <row r="11" spans="1:3">
      <c r="A11" s="4" t="s">
        <v>40</v>
      </c>
      <c r="B11" s="5" t="n">
        <v>165838</v>
      </c>
      <c r="C11" s="5" t="n">
        <v>110419</v>
      </c>
    </row>
    <row r="12" spans="1:3">
      <c r="A12" s="3" t="s">
        <v>41</v>
      </c>
    </row>
    <row r="13" spans="1:3">
      <c r="A13" s="4" t="s">
        <v>42</v>
      </c>
      <c r="B13" s="5" t="n">
        <v>226017</v>
      </c>
      <c r="C13" s="5" t="n">
        <v>200446</v>
      </c>
    </row>
    <row r="14" spans="1:3">
      <c r="A14" s="4" t="s">
        <v>43</v>
      </c>
      <c r="B14" s="5" t="n">
        <v>146328</v>
      </c>
      <c r="C14" s="5" t="n">
        <v>149094</v>
      </c>
    </row>
    <row r="15" spans="1:3">
      <c r="A15" s="4" t="s">
        <v>44</v>
      </c>
      <c r="B15" s="5" t="n">
        <v>16817</v>
      </c>
    </row>
    <row r="16" spans="1:3">
      <c r="A16" s="4" t="s">
        <v>45</v>
      </c>
      <c r="B16" s="5" t="n">
        <v>389162</v>
      </c>
      <c r="C16" s="5" t="n">
        <v>357985</v>
      </c>
    </row>
    <row r="17" spans="1:3">
      <c r="A17" s="3" t="s">
        <v>46</v>
      </c>
    </row>
    <row r="18" spans="1:3">
      <c r="A18" s="4" t="s">
        <v>47</v>
      </c>
      <c r="B18" s="5" t="n">
        <v>32636227</v>
      </c>
      <c r="C18" s="5" t="n">
        <v>32392657</v>
      </c>
    </row>
    <row r="19" spans="1:3">
      <c r="A19" s="4" t="s">
        <v>48</v>
      </c>
      <c r="B19" s="5" t="n">
        <v>4513328</v>
      </c>
      <c r="C19" s="5" t="n">
        <v>4513328</v>
      </c>
    </row>
    <row r="20" spans="1:3">
      <c r="A20" s="4" t="s">
        <v>49</v>
      </c>
      <c r="B20" s="5" t="n">
        <v>-19387</v>
      </c>
      <c r="C20" s="5" t="n">
        <v>-19387</v>
      </c>
    </row>
    <row r="21" spans="1:3">
      <c r="A21" s="4" t="s">
        <v>50</v>
      </c>
      <c r="B21" s="5" t="n">
        <v>124912</v>
      </c>
      <c r="C21" s="5" t="n">
        <v>122789</v>
      </c>
    </row>
    <row r="22" spans="1:3">
      <c r="A22" s="4" t="s">
        <v>51</v>
      </c>
      <c r="B22" s="5" t="n">
        <v>-36878435</v>
      </c>
      <c r="C22" s="5" t="n">
        <v>-36669318</v>
      </c>
    </row>
    <row r="23" spans="1:3">
      <c r="A23" s="4" t="s">
        <v>52</v>
      </c>
      <c r="B23" s="5" t="n">
        <v>-223324</v>
      </c>
      <c r="C23" s="5" t="n">
        <v>-247566</v>
      </c>
    </row>
    <row r="24" spans="1:3">
      <c r="A24" s="4" t="s">
        <v>53</v>
      </c>
      <c r="B24" s="6" t="n">
        <v>165839</v>
      </c>
      <c r="C24" s="6" t="n">
        <v>1104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9</v>
      </c>
      <c r="C2" s="2" t="s">
        <v>56</v>
      </c>
      <c r="D2" s="2" t="s">
        <v>29</v>
      </c>
      <c r="E2" s="2" t="s">
        <v>56</v>
      </c>
    </row>
    <row r="3" spans="1:5">
      <c r="A3" s="3" t="s">
        <v>57</v>
      </c>
    </row>
    <row r="4" spans="1:5">
      <c r="A4" s="4" t="s">
        <v>58</v>
      </c>
      <c r="B4" s="6" t="n">
        <v>25797</v>
      </c>
      <c r="C4" s="6" t="n">
        <v>15385</v>
      </c>
      <c r="D4" s="6" t="n">
        <v>35508</v>
      </c>
      <c r="E4" s="6" t="n">
        <v>26856</v>
      </c>
    </row>
    <row r="5" spans="1:5">
      <c r="A5" s="4" t="s">
        <v>59</v>
      </c>
      <c r="B5" s="5" t="n">
        <v>376</v>
      </c>
      <c r="C5" s="5" t="n">
        <v>144</v>
      </c>
      <c r="D5" s="5" t="n">
        <v>658</v>
      </c>
      <c r="E5" s="5" t="n">
        <v>229</v>
      </c>
    </row>
    <row r="6" spans="1:5">
      <c r="A6" s="4" t="s">
        <v>60</v>
      </c>
      <c r="B6" s="5" t="n">
        <v>25421</v>
      </c>
      <c r="C6" s="5" t="n">
        <v>15241</v>
      </c>
      <c r="D6" s="5" t="n">
        <v>34850</v>
      </c>
      <c r="E6" s="5" t="n">
        <v>26627</v>
      </c>
    </row>
    <row r="7" spans="1:5">
      <c r="A7" s="3" t="s">
        <v>61</v>
      </c>
    </row>
    <row r="8" spans="1:5">
      <c r="A8" s="4" t="s">
        <v>62</v>
      </c>
      <c r="B8" s="5" t="n">
        <v>3908</v>
      </c>
      <c r="C8" s="5" t="n">
        <v>1455</v>
      </c>
      <c r="D8" s="5" t="n">
        <v>8328</v>
      </c>
      <c r="E8" s="5" t="n">
        <v>35507</v>
      </c>
    </row>
    <row r="9" spans="1:5">
      <c r="A9" s="4" t="s">
        <v>63</v>
      </c>
      <c r="B9" s="5" t="n">
        <v>129480</v>
      </c>
      <c r="C9" s="5" t="n">
        <v>113628</v>
      </c>
      <c r="D9" s="5" t="n">
        <v>169190</v>
      </c>
      <c r="E9" s="5" t="n">
        <v>156145</v>
      </c>
    </row>
    <row r="10" spans="1:5">
      <c r="A10" s="4" t="s">
        <v>64</v>
      </c>
      <c r="B10" s="5" t="n">
        <v>40755</v>
      </c>
      <c r="C10" s="5" t="n">
        <v>42048</v>
      </c>
      <c r="D10" s="5" t="n">
        <v>75947</v>
      </c>
      <c r="E10" s="5" t="n">
        <v>84565</v>
      </c>
    </row>
    <row r="11" spans="1:5">
      <c r="A11" s="4" t="s">
        <v>65</v>
      </c>
      <c r="B11" s="5" t="n">
        <v>174143</v>
      </c>
      <c r="C11" s="5" t="n">
        <v>157131</v>
      </c>
      <c r="D11" s="5" t="n">
        <v>263465</v>
      </c>
      <c r="E11" s="5" t="n">
        <v>276217</v>
      </c>
    </row>
    <row r="12" spans="1:5">
      <c r="A12" s="4" t="s">
        <v>66</v>
      </c>
      <c r="B12" s="5" t="n">
        <v>-148722</v>
      </c>
      <c r="C12" s="5" t="n">
        <v>-141890</v>
      </c>
      <c r="D12" s="5" t="n">
        <v>-218615</v>
      </c>
      <c r="E12" s="5" t="n">
        <v>-249590</v>
      </c>
    </row>
    <row r="13" spans="1:5">
      <c r="A13" s="3" t="s">
        <v>67</v>
      </c>
    </row>
    <row r="14" spans="1:5">
      <c r="A14" s="4" t="s">
        <v>68</v>
      </c>
      <c r="C14" s="5" t="n">
        <v>2940</v>
      </c>
      <c r="E14" s="5" t="n">
        <v>2940</v>
      </c>
    </row>
    <row r="15" spans="1:5">
      <c r="A15" s="4" t="s">
        <v>69</v>
      </c>
      <c r="C15" s="5" t="n">
        <v>-2708</v>
      </c>
      <c r="E15" s="5" t="n">
        <v>2706</v>
      </c>
    </row>
    <row r="16" spans="1:5">
      <c r="A16" s="4" t="s">
        <v>70</v>
      </c>
      <c r="C16" s="5" t="n">
        <v>6844</v>
      </c>
      <c r="E16" s="5" t="n">
        <v>6844</v>
      </c>
    </row>
    <row r="17" spans="1:5">
      <c r="A17" s="4" t="s">
        <v>71</v>
      </c>
      <c r="B17" s="5" t="n">
        <v>-1053</v>
      </c>
      <c r="C17" s="5" t="n">
        <v>-14926</v>
      </c>
      <c r="D17" s="5" t="n">
        <v>-2835</v>
      </c>
      <c r="E17" s="5" t="n">
        <v>-16327</v>
      </c>
    </row>
    <row r="18" spans="1:5">
      <c r="A18" s="4" t="s">
        <v>72</v>
      </c>
      <c r="B18" s="5" t="n">
        <v>-149775</v>
      </c>
      <c r="C18" s="5" t="n">
        <v>-149738</v>
      </c>
      <c r="D18" s="5" t="n">
        <v>-221450</v>
      </c>
      <c r="E18" s="5" t="n">
        <v>-258839</v>
      </c>
    </row>
    <row r="19" spans="1:5">
      <c r="A19" s="4" t="s">
        <v>73</v>
      </c>
      <c r="B19" s="6" t="n">
        <v>-149775</v>
      </c>
      <c r="C19" s="6" t="n">
        <v>-149738</v>
      </c>
      <c r="D19" s="6" t="n">
        <v>-221450</v>
      </c>
      <c r="E19" s="6" t="n">
        <v>-258839</v>
      </c>
    </row>
    <row r="20" spans="1:5">
      <c r="A20" s="4" t="s">
        <v>74</v>
      </c>
      <c r="B20" s="5" t="n">
        <v>173617871</v>
      </c>
      <c r="C20" s="5" t="n">
        <v>149111817</v>
      </c>
      <c r="D20" s="5" t="n">
        <v>173617871</v>
      </c>
      <c r="E20" s="5" t="n">
        <v>1491118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9</v>
      </c>
      <c r="C2" s="2" t="s">
        <v>56</v>
      </c>
    </row>
    <row r="3" spans="1:3">
      <c r="A3" s="3" t="s">
        <v>76</v>
      </c>
    </row>
    <row r="4" spans="1:3">
      <c r="A4" s="4" t="s">
        <v>77</v>
      </c>
      <c r="B4" s="6" t="n">
        <v>-218615</v>
      </c>
      <c r="C4" s="6" t="n">
        <v>-258839</v>
      </c>
    </row>
    <row r="5" spans="1:3">
      <c r="A5" s="3" t="s">
        <v>78</v>
      </c>
    </row>
    <row r="6" spans="1:3">
      <c r="A6" s="4" t="s">
        <v>79</v>
      </c>
      <c r="C6" s="5" t="n">
        <v>-2940</v>
      </c>
    </row>
    <row r="7" spans="1:3">
      <c r="A7" s="4" t="s">
        <v>80</v>
      </c>
      <c r="C7" s="5" t="n">
        <v>10685</v>
      </c>
    </row>
    <row r="8" spans="1:3">
      <c r="A8" s="4" t="s">
        <v>81</v>
      </c>
      <c r="B8" s="5" t="n">
        <v>9620</v>
      </c>
    </row>
    <row r="9" spans="1:3">
      <c r="A9" s="4" t="s">
        <v>82</v>
      </c>
      <c r="C9" s="5" t="n">
        <v>2973</v>
      </c>
    </row>
    <row r="10" spans="1:3">
      <c r="A10" s="4" t="s">
        <v>69</v>
      </c>
      <c r="C10" s="5" t="n">
        <v>2706</v>
      </c>
    </row>
    <row r="11" spans="1:3">
      <c r="A11" s="4" t="s">
        <v>83</v>
      </c>
      <c r="C11" s="5" t="n">
        <v>188027</v>
      </c>
    </row>
    <row r="12" spans="1:3">
      <c r="A12" s="3" t="s">
        <v>84</v>
      </c>
    </row>
    <row r="13" spans="1:3">
      <c r="A13" s="4" t="s">
        <v>85</v>
      </c>
      <c r="B13" s="6" t="n">
        <v>-170</v>
      </c>
      <c r="C13" s="5" t="n">
        <v>-16860</v>
      </c>
    </row>
    <row r="14" spans="1:3">
      <c r="A14" s="4" t="s">
        <v>86</v>
      </c>
      <c r="B14" s="5" t="n">
        <v>-1482</v>
      </c>
      <c r="C14" s="5" t="n">
        <v>-120</v>
      </c>
    </row>
    <row r="15" spans="1:3">
      <c r="A15" s="4" t="s">
        <v>34</v>
      </c>
      <c r="B15" s="5" t="n">
        <v>-9296</v>
      </c>
      <c r="C15" s="5" t="n">
        <v>12329</v>
      </c>
    </row>
    <row r="16" spans="1:3">
      <c r="A16" s="4" t="s">
        <v>42</v>
      </c>
      <c r="B16" s="5" t="n">
        <v>-1898</v>
      </c>
      <c r="C16" s="5" t="n">
        <v>152165</v>
      </c>
    </row>
    <row r="17" spans="1:3">
      <c r="A17" s="4" t="s">
        <v>87</v>
      </c>
      <c r="B17" s="5" t="n">
        <v>38934</v>
      </c>
      <c r="C17" s="5" t="n">
        <v>-92128</v>
      </c>
    </row>
    <row r="18" spans="1:3">
      <c r="A18" s="4" t="s">
        <v>88</v>
      </c>
      <c r="B18" s="6" t="n">
        <v>-183379</v>
      </c>
      <c r="C18" s="5" t="n">
        <v>-1925</v>
      </c>
    </row>
    <row r="19" spans="1:3">
      <c r="A19" s="4" t="s">
        <v>89</v>
      </c>
      <c r="C19" s="5" t="n">
        <v>6977</v>
      </c>
    </row>
    <row r="20" spans="1:3">
      <c r="A20" s="4" t="s">
        <v>90</v>
      </c>
      <c r="C20" s="6" t="n">
        <v>6977</v>
      </c>
    </row>
    <row r="21" spans="1:3">
      <c r="A21" s="4" t="s">
        <v>91</v>
      </c>
      <c r="B21" s="5" t="n">
        <v>233950</v>
      </c>
      <c r="C21" s="5" t="n">
        <v>232698</v>
      </c>
    </row>
    <row r="22" spans="1:3">
      <c r="A22" s="4" t="s">
        <v>92</v>
      </c>
      <c r="B22" s="6" t="n">
        <v>233950</v>
      </c>
      <c r="C22" s="6" t="n">
        <v>232698</v>
      </c>
    </row>
    <row r="23" spans="1:3">
      <c r="A23" s="4" t="s">
        <v>93</v>
      </c>
      <c r="B23" s="5" t="n">
        <v>-20525</v>
      </c>
      <c r="C23" s="5" t="n">
        <v>-167349</v>
      </c>
    </row>
    <row r="24" spans="1:3">
      <c r="A24" s="4" t="s">
        <v>94</v>
      </c>
      <c r="B24" s="5" t="n">
        <v>30048</v>
      </c>
      <c r="C24" s="5" t="n">
        <v>70401</v>
      </c>
    </row>
    <row r="25" spans="1:3">
      <c r="A25" s="4" t="s">
        <v>95</v>
      </c>
      <c r="B25" s="5" t="n">
        <v>70074</v>
      </c>
      <c r="C25" s="5" t="n">
        <v>17672</v>
      </c>
    </row>
    <row r="26" spans="1:3">
      <c r="A26" s="4" t="s">
        <v>96</v>
      </c>
      <c r="B26" s="5" t="n">
        <v>180122</v>
      </c>
      <c r="C26" s="5" t="n">
        <v>88273</v>
      </c>
    </row>
    <row r="27" spans="1:3">
      <c r="A27" s="3" t="s">
        <v>97</v>
      </c>
    </row>
    <row r="28" spans="1:3">
      <c r="A28" s="4" t="s">
        <v>98</v>
      </c>
      <c r="B28" s="6" t="n">
        <v>1542</v>
      </c>
      <c r="C28" s="5" t="n">
        <v>1542</v>
      </c>
    </row>
    <row r="29" spans="1:3">
      <c r="A29" s="3" t="s">
        <v>99</v>
      </c>
    </row>
    <row r="30" spans="1:3">
      <c r="A30" s="4" t="s">
        <v>100</v>
      </c>
      <c r="C30" s="6" t="n">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9</v>
      </c>
    </row>
    <row r="3" spans="1:2">
      <c r="A3" s="3" t="s">
        <v>102</v>
      </c>
    </row>
    <row r="4" spans="1:2">
      <c r="A4" s="4" t="s">
        <v>101</v>
      </c>
      <c r="B4" s="4" t="s">
        <v>1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9</v>
      </c>
    </row>
    <row r="3" spans="1:2">
      <c r="A3" s="3" t="s">
        <v>102</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9</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9</v>
      </c>
    </row>
    <row r="3" spans="1:2">
      <c r="A3" s="3" t="s">
        <v>102</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9</v>
      </c>
    </row>
    <row r="3" spans="1:2">
      <c r="A3" s="3" t="s">
        <v>102</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28:33Z</dcterms:created>
  <dcterms:modified xmlns:dcterms="http://purl.org/dc/terms/" xmlns:xsi="http://www.w3.org/2001/XMLSchema-instance" xsi:type="dcterms:W3CDTF">2017-02-22T17:28:33Z</dcterms:modified>
</cp:coreProperties>
</file>